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ceanFirst Financial Corp.</t>
        </is>
      </c>
    </row>
    <row r="8">
      <c r="A8" s="4" t="inlineStr">
        <is>
          <t>Entity Central Index Key</t>
        </is>
      </c>
      <c r="B8" s="4" t="inlineStr">
        <is>
          <t>00010047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 pure in Thousands</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The following table presents information regarding compensation actually paid to the Company’s CEO and Non-CEO NEOs and certain Company performance metrics. The amount of compensation actually paid is calculated in accordance with Item 402(v) of Regulation S-K which requires disclosure of the relationship between executive pay versus the Company’s financial performance. However, compensation actually paid does not reflect the actual amount earned by or paid to our NEOs during a covered year. Summary (1) Compensation (2) Average (1) Average (2) ($) Value of Initial Fixed $100 Net Income Core (4) Total Peer Group (3) 2022 3,061,528 2,297,791 1,221,449 904,520 99.15 93.07 142,587 137,961 2021 3,161,351 3,903,652 1,420,768 1,835,010 123.13 136.64 106,060 111,165 2020 2,962,985 2,250,728 1,207,732 897,371 75.89 91.29 61,212 72,186 (1) Mr. Maher Barrett Fitzpatrick Lebel Tsimbinos Ms. Estep Fitzpatrick Lebel Tsimbinos Ms. Estep Fitzpatrick Lebel Tsimbinos Grace Vallacchi (2) Following is a reconciliation of Total Compensation in the Summary Compensation Table to Compensation Actually Paid for the CEO and Non-CEO NEOs. There were no valuation assumptions that differ materially from those utilized and disclosed at the time of grant. 2022 2021 2020 Compensation Average Compensation Average Compensation Average Total Compensation in the Summary Compensation Table 3,061,528 1,221,449 3,161,351 1,420,768 2,962,985 1,207,732 Deduct Amounts Reported in Summary Compensation Table: Equity Awards (1,079,992) (453,993) (1,200,018) (620,017) (1,249,977) (575,017) Change in Defined Benefit Pension Value — — — — — — Other Additions (Deductions) to Arrive at Compensation Actually Paid: Value of awards granted in the covered year that are outstanding and unvested at year end 1,033,451 438,687 1,256,622 646,581 1,652,111 846,586 Change in value of awards granted in a prior year that are outstanding and unvested at year end (576,072) (222,750) 504,636 287,807 (904,625) (3678,270) Value of awards granted in a prior year that vest in the covered year (141,124) (78,874) 181,061 99,871 (209,767) (203,660) Fair value of awards forfeited in current fiscal year determined at prior fiscal year — — — — — — Aggregate of Pension Service Cost and Prior Service Cost — — — — — — Dividend Paid on unvested shares/share units ( 1) — — — — — — Compensation Actually Paid 2,297,791 904,520 3,903,652 1,835,010 2,250,728 897,371
(1) Dividends are paid upon shares vesting and are reflected in the “Total Compensation
in the Summary Compensation Table” figure. (3) Peer group is the KBW Regional Banking Index used for purposes of Item 201(e) of Regulation S-K. (4) Core earnings</t>
        </is>
      </c>
    </row>
    <row r="5">
      <c r="A5" s="4" t="inlineStr">
        <is>
          <t>Company Selected Measure Name</t>
        </is>
      </c>
      <c r="B5" s="4" t="inlineStr">
        <is>
          <t>[1]</t>
        </is>
      </c>
      <c r="C5" s="4" t="inlineStr">
        <is>
          <t xml:space="preserve"> </t>
        </is>
      </c>
      <c r="D5" s="4" t="inlineStr">
        <is>
          <t xml:space="preserve"> </t>
        </is>
      </c>
      <c r="E5" s="4" t="inlineStr">
        <is>
          <t xml:space="preserve"> </t>
        </is>
      </c>
      <c r="F5" s="4" t="inlineStr">
        <is>
          <t>CoreEarnings</t>
        </is>
      </c>
    </row>
    <row r="6">
      <c r="A6" s="4" t="inlineStr">
        <is>
          <t>Named Executive Officers, Footnote [Text Block]</t>
        </is>
      </c>
      <c r="C6" s="4" t="inlineStr">
        <is>
          <t xml:space="preserve"> </t>
        </is>
      </c>
      <c r="D6" s="4" t="inlineStr">
        <is>
          <t xml:space="preserve"> </t>
        </is>
      </c>
      <c r="E6" s="4" t="inlineStr">
        <is>
          <t xml:space="preserve"> </t>
        </is>
      </c>
      <c r="F6" s="4" t="inlineStr">
        <is>
          <t>(1) Mr. Maher Barrett Fitzpatrick Lebel Tsimbinos Ms. Estep Fitzpatrick Lebel Tsimbinos Ms. Estep Fitzpatrick Lebel Tsimbinos Grace Vallacchi</t>
        </is>
      </c>
    </row>
    <row r="7">
      <c r="A7" s="4" t="inlineStr">
        <is>
          <t>Peer Group Issuers, Footnote [Text Block]</t>
        </is>
      </c>
      <c r="C7" s="4" t="inlineStr">
        <is>
          <t xml:space="preserve"> </t>
        </is>
      </c>
      <c r="D7" s="4" t="inlineStr">
        <is>
          <t xml:space="preserve"> </t>
        </is>
      </c>
      <c r="E7" s="4" t="inlineStr">
        <is>
          <t xml:space="preserve"> </t>
        </is>
      </c>
      <c r="F7" s="4" t="inlineStr">
        <is>
          <t xml:space="preserve">(3) Peer group is the KBW Regional Banking Index used for purposes of Item 201(e) of Regulation S-K. </t>
        </is>
      </c>
    </row>
    <row r="8">
      <c r="A8" s="4" t="inlineStr">
        <is>
          <t>PEO Total Compensation Amount</t>
        </is>
      </c>
      <c r="B8" s="4" t="inlineStr">
        <is>
          <t>[2]</t>
        </is>
      </c>
      <c r="C8" s="5" t="n">
        <v>3061528</v>
      </c>
      <c r="D8" s="5" t="n">
        <v>3161351</v>
      </c>
      <c r="E8" s="5" t="n">
        <v>2962985</v>
      </c>
      <c r="F8" s="4" t="inlineStr">
        <is>
          <t xml:space="preserve"> </t>
        </is>
      </c>
    </row>
    <row r="9">
      <c r="A9" s="4" t="inlineStr">
        <is>
          <t>PEO Actually Paid Compensation Amount</t>
        </is>
      </c>
      <c r="B9" s="4" t="inlineStr">
        <is>
          <t>[3]</t>
        </is>
      </c>
      <c r="C9" s="6" t="n">
        <v>2297791</v>
      </c>
      <c r="D9" s="6" t="n">
        <v>3903652</v>
      </c>
      <c r="E9" s="6" t="n">
        <v>2250728</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2) Following is a reconciliation of Total Compensation in the Summary Compensation Table to Compensation Actually Paid for the CEO and Non-CEO NEOs. There were no valuation assumptions that differ materially from those utilized and disclosed at the time of grant. 2022 2021 2020 Compensation Average Compensation Average Compensation Average Total Compensation in the Summary Compensation Table 3,061,528 1,221,449 3,161,351 1,420,768 2,962,985 1,207,732 Deduct Amounts Reported in Summary Compensation Table: Equity Awards (1,079,992) (453,993) (1,200,018) (620,017) (1,249,977) (575,017) Change in Defined Benefit Pension Value — — — — — — Other Additions (Deductions) to Arrive at Compensation Actually Paid: Value of awards granted in the covered year that are outstanding and unvested at year end 1,033,451 438,687 1,256,622 646,581 1,652,111 846,586 Change in value of awards granted in a prior year that are outstanding and unvested at year end (576,072) (222,750) 504,636 287,807 (904,625) (3678,270) Value of awards granted in a prior year that vest in the covered year (141,124) (78,874) 181,061 99,871 (209,767) (203,660) Fair value of awards forfeited in current fiscal year determined at prior fiscal year — — — — — — Aggregate of Pension Service Cost and Prior Service Cost — — — — — — Dividend Paid on unvested shares/share units ( 1) — — — — — — Compensation Actually Paid 2,297,791 904,520 3,903,652 1,835,010 2,250,728 897,371
(1) Dividends are paid upon shares vesting and are reflected in the “Total Compensation
in the Summary Compensation Table” figure.</t>
        </is>
      </c>
    </row>
    <row r="11">
      <c r="A11" s="4" t="inlineStr">
        <is>
          <t>Non-PEO NEO Average Total Compensation Amount</t>
        </is>
      </c>
      <c r="B11" s="4" t="inlineStr">
        <is>
          <t>[2]</t>
        </is>
      </c>
      <c r="C11" s="6" t="n">
        <v>1221449</v>
      </c>
      <c r="D11" s="6" t="n">
        <v>1420768</v>
      </c>
      <c r="E11" s="6" t="n">
        <v>1207732</v>
      </c>
      <c r="F11" s="4" t="inlineStr">
        <is>
          <t xml:space="preserve"> </t>
        </is>
      </c>
    </row>
    <row r="12">
      <c r="A12" s="4" t="inlineStr">
        <is>
          <t>Non-PEO NEO Average Compensation Actually Paid Amount</t>
        </is>
      </c>
      <c r="B12" s="4" t="inlineStr">
        <is>
          <t>[3]</t>
        </is>
      </c>
      <c r="C12" s="5" t="n">
        <v>904520</v>
      </c>
      <c r="D12" s="6" t="n">
        <v>1835010</v>
      </c>
      <c r="E12" s="6" t="n">
        <v>897371</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2) Following is a reconciliation of Total Compensation in the Summary Compensation Table to Compensation Actually Paid for the CEO and Non-CEO NEOs. There were no valuation assumptions that differ materially from those utilized and disclosed at the time of grant. 2022 2021 2020 Compensation Average Compensation Average Compensation Average Total Compensation in the Summary Compensation Table 3,061,528 1,221,449 3,161,351 1,420,768 2,962,985 1,207,732 Deduct Amounts Reported in Summary Compensation Table: Equity Awards (1,079,992) (453,993) (1,200,018) (620,017) (1,249,977) (575,017) Change in Defined Benefit Pension Value — — — — — — Other Additions (Deductions) to Arrive at Compensation Actually Paid: Value of awards granted in the covered year that are outstanding and unvested at year end 1,033,451 438,687 1,256,622 646,581 1,652,111 846,586 Change in value of awards granted in a prior year that are outstanding and unvested at year end (576,072) (222,750) 504,636 287,807 (904,625) (3678,270) Value of awards granted in a prior year that vest in the covered year (141,124) (78,874) 181,061 99,871 (209,767) (203,660) Fair value of awards forfeited in current fiscal year determined at prior fiscal year — — — — — — Aggregate of Pension Service Cost and Prior Service Cost — — — — — — Dividend Paid on unvested shares/share units ( 1) — — — — — — Compensation Actually Paid 2,297,791 904,520 3,903,652 1,835,010 2,250,728 897,371
(1) Dividends are paid upon shares vesting and are reflected in the “Total Compensation
in the Summary Compensation Table” figure.</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Description of the Relationship Between Compensation Actually Paid to our Named Executive Officers and Company Performance Compensation Actually Paid Versus Financial Performance Measures. The following presents executive compensation actually paid versus the Company’s cumulative total shareholder return, net income and Core Earnings: </t>
        </is>
      </c>
    </row>
    <row r="15">
      <c r="A15" s="4" t="inlineStr">
        <is>
          <t>Compensation Actually Paid vs. Net Income [Text Block]</t>
        </is>
      </c>
      <c r="C15" s="4" t="inlineStr">
        <is>
          <t xml:space="preserve"> </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row>
    <row r="17">
      <c r="A17" s="4" t="inlineStr">
        <is>
          <t>Total Shareholder Return Vs Peer Group [Text Block]</t>
        </is>
      </c>
      <c r="C17" s="4" t="inlineStr">
        <is>
          <t xml:space="preserve"> </t>
        </is>
      </c>
      <c r="D17" s="4" t="inlineStr">
        <is>
          <t xml:space="preserve"> </t>
        </is>
      </c>
      <c r="E17" s="4" t="inlineStr">
        <is>
          <t xml:space="preserve"> </t>
        </is>
      </c>
      <c r="F17" s="4" t="inlineStr">
        <is>
          <t xml:space="preserve">The following presents cumulative total shareholder return for OceanFirst Bank versus the KBW Regional Banking Index peer group: </t>
        </is>
      </c>
    </row>
    <row r="18">
      <c r="A18" s="4" t="inlineStr">
        <is>
          <t>Tabular List [Table Text Block]</t>
        </is>
      </c>
      <c r="C18" s="4" t="inlineStr">
        <is>
          <t>Company’s Most Important Financial Performance Measures The following were the most important financial performance measures used to link the NEOs’ compensation actually paid to the Company’s financial performance for the most recently completed fiscal year: Core Earnings Core ROA Core Efficiency Ratio TSR</t>
        </is>
      </c>
      <c r="D18" s="4" t="inlineStr">
        <is>
          <t xml:space="preserve"> </t>
        </is>
      </c>
      <c r="E18" s="4" t="inlineStr">
        <is>
          <t xml:space="preserve"> </t>
        </is>
      </c>
      <c r="F18" s="4" t="inlineStr">
        <is>
          <t xml:space="preserve"> </t>
        </is>
      </c>
    </row>
    <row r="19">
      <c r="A19" s="4" t="inlineStr">
        <is>
          <t>Total Shareholder Return Amount</t>
        </is>
      </c>
      <c r="C19" s="7" t="n">
        <v>99.15000000000001</v>
      </c>
      <c r="D19" s="8" t="n">
        <v>123.13</v>
      </c>
      <c r="E19" s="8" t="n">
        <v>75.89</v>
      </c>
      <c r="F19" s="4" t="inlineStr">
        <is>
          <t xml:space="preserve"> </t>
        </is>
      </c>
    </row>
    <row r="20">
      <c r="A20" s="4" t="inlineStr">
        <is>
          <t>Peer Group Total Shareholder Return Amount</t>
        </is>
      </c>
      <c r="B20" s="4" t="inlineStr">
        <is>
          <t>[4]</t>
        </is>
      </c>
      <c r="C20" s="8" t="n">
        <v>93.06999999999999</v>
      </c>
      <c r="D20" s="8" t="n">
        <v>136.64</v>
      </c>
      <c r="E20" s="8" t="n">
        <v>91.29000000000001</v>
      </c>
      <c r="F20" s="4" t="inlineStr">
        <is>
          <t xml:space="preserve"> </t>
        </is>
      </c>
    </row>
    <row r="21">
      <c r="A21" s="4" t="inlineStr">
        <is>
          <t>Net Income (Loss)</t>
        </is>
      </c>
      <c r="C21" s="5" t="n">
        <v>142587000</v>
      </c>
      <c r="D21" s="5" t="n">
        <v>106060000</v>
      </c>
      <c r="E21" s="5" t="n">
        <v>61212000</v>
      </c>
      <c r="F21" s="4" t="inlineStr">
        <is>
          <t xml:space="preserve"> </t>
        </is>
      </c>
    </row>
    <row r="22">
      <c r="A22" s="4" t="inlineStr">
        <is>
          <t>Company Selected Measure Amount</t>
        </is>
      </c>
      <c r="B22" s="4" t="inlineStr">
        <is>
          <t>[1]</t>
        </is>
      </c>
      <c r="C22" s="6" t="n">
        <v>137961</v>
      </c>
      <c r="D22" s="6" t="n">
        <v>111165</v>
      </c>
      <c r="E22" s="6" t="n">
        <v>72186</v>
      </c>
      <c r="F22" s="4" t="inlineStr">
        <is>
          <t xml:space="preserve"> </t>
        </is>
      </c>
    </row>
    <row r="23">
      <c r="A23" s="4" t="inlineStr">
        <is>
          <t>PEO Name</t>
        </is>
      </c>
      <c r="C23" s="4" t="inlineStr">
        <is>
          <t xml:space="preserve"> </t>
        </is>
      </c>
      <c r="D23" s="4" t="inlineStr">
        <is>
          <t xml:space="preserve"> </t>
        </is>
      </c>
      <c r="E23" s="4" t="inlineStr">
        <is>
          <t xml:space="preserve"> </t>
        </is>
      </c>
      <c r="F23" s="4" t="inlineStr">
        <is>
          <t>Mr. Maher</t>
        </is>
      </c>
    </row>
    <row r="24">
      <c r="A24" s="4" t="inlineStr">
        <is>
          <t>Measure [Axis]: 1</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Core Earnings</t>
        </is>
      </c>
      <c r="D26" s="4" t="inlineStr">
        <is>
          <t xml:space="preserve"> </t>
        </is>
      </c>
      <c r="E26" s="4" t="inlineStr">
        <is>
          <t xml:space="preserve"> </t>
        </is>
      </c>
      <c r="F26" s="4" t="inlineStr">
        <is>
          <t xml:space="preserve"> </t>
        </is>
      </c>
    </row>
    <row r="27">
      <c r="A27" s="4" t="inlineStr">
        <is>
          <t>Measure [Axis]: 2</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Measure Name</t>
        </is>
      </c>
      <c r="C29" s="4" t="inlineStr">
        <is>
          <t>Core ROA</t>
        </is>
      </c>
      <c r="D29" s="4" t="inlineStr">
        <is>
          <t xml:space="preserve"> </t>
        </is>
      </c>
      <c r="E29" s="4" t="inlineStr">
        <is>
          <t xml:space="preserve"> </t>
        </is>
      </c>
      <c r="F29" s="4" t="inlineStr">
        <is>
          <t xml:space="preserve"> </t>
        </is>
      </c>
    </row>
    <row r="30">
      <c r="A30" s="4" t="inlineStr">
        <is>
          <t>Measure [Axis]: 3</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Measure Name</t>
        </is>
      </c>
      <c r="C32" s="4" t="inlineStr">
        <is>
          <t>Core Efficiency Ratio</t>
        </is>
      </c>
      <c r="D32" s="4" t="inlineStr">
        <is>
          <t xml:space="preserve"> </t>
        </is>
      </c>
      <c r="E32" s="4" t="inlineStr">
        <is>
          <t xml:space="preserve"> </t>
        </is>
      </c>
      <c r="F32" s="4" t="inlineStr">
        <is>
          <t xml:space="preserve"> </t>
        </is>
      </c>
    </row>
    <row r="33">
      <c r="A33" s="4" t="inlineStr">
        <is>
          <t>Measure [Axis]: 4</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row>
    <row r="35">
      <c r="A35" s="4" t="inlineStr">
        <is>
          <t>Measure Name</t>
        </is>
      </c>
      <c r="C35" s="4" t="inlineStr">
        <is>
          <t>TSR</t>
        </is>
      </c>
      <c r="D35" s="4" t="inlineStr">
        <is>
          <t xml:space="preserve"> </t>
        </is>
      </c>
      <c r="E35" s="4" t="inlineStr">
        <is>
          <t xml:space="preserve"> </t>
        </is>
      </c>
      <c r="F35" s="4" t="inlineStr">
        <is>
          <t xml:space="preserve"> </t>
        </is>
      </c>
    </row>
    <row r="36">
      <c r="A36" s="4" t="inlineStr">
        <is>
          <t>PEO [Member] | Total Equity Awards Adjustments [Member]</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C38" s="5" t="n">
        <v>-1079992</v>
      </c>
      <c r="D38" s="5" t="n">
        <v>-1200018</v>
      </c>
      <c r="E38" s="5" t="n">
        <v>-1249977</v>
      </c>
      <c r="F38" s="4" t="inlineStr">
        <is>
          <t xml:space="preserve"> </t>
        </is>
      </c>
    </row>
    <row r="39">
      <c r="A39" s="4" t="inlineStr">
        <is>
          <t>PEO [Member] | Value of awards granted in the covered year that are outstanding and unvested at year end [Member]</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C41" s="6" t="n">
        <v>1033451</v>
      </c>
      <c r="D41" s="6" t="n">
        <v>1256622</v>
      </c>
      <c r="E41" s="6" t="n">
        <v>1652111</v>
      </c>
      <c r="F41" s="4" t="inlineStr">
        <is>
          <t xml:space="preserve"> </t>
        </is>
      </c>
    </row>
    <row r="42">
      <c r="A42" s="4" t="inlineStr">
        <is>
          <t>PEO [Member] | Change in value of awards granted in a prior year that are outstanding and unvested at year end [Member]</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C44" s="6" t="n">
        <v>-576072</v>
      </c>
      <c r="D44" s="6" t="n">
        <v>504636</v>
      </c>
      <c r="E44" s="6" t="n">
        <v>-904625</v>
      </c>
      <c r="F44" s="4" t="inlineStr">
        <is>
          <t xml:space="preserve"> </t>
        </is>
      </c>
    </row>
    <row r="45">
      <c r="A45" s="4" t="inlineStr">
        <is>
          <t>PEO [Member] | Value of awards granted in a prior year that vest in the covered year [Member]</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C47" s="6" t="n">
        <v>-141124</v>
      </c>
      <c r="D47" s="6" t="n">
        <v>181061</v>
      </c>
      <c r="E47" s="6" t="n">
        <v>-209767</v>
      </c>
      <c r="F47" s="4" t="inlineStr">
        <is>
          <t xml:space="preserve"> </t>
        </is>
      </c>
    </row>
    <row r="48">
      <c r="A48" s="4" t="inlineStr">
        <is>
          <t>Non-PEO NEO [Member] | Total Equity Awards Adjustments [Member]</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C50" s="6" t="n">
        <v>-453993</v>
      </c>
      <c r="D50" s="6" t="n">
        <v>-620017</v>
      </c>
      <c r="E50" s="6" t="n">
        <v>-575017</v>
      </c>
      <c r="F50" s="4" t="inlineStr">
        <is>
          <t xml:space="preserve"> </t>
        </is>
      </c>
    </row>
    <row r="51">
      <c r="A51" s="4" t="inlineStr">
        <is>
          <t>Non-PEO NEO [Member] | Value of awards granted in the covered year that are outstanding and unvested at year end [Member]</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C53" s="6" t="n">
        <v>438687</v>
      </c>
      <c r="D53" s="6" t="n">
        <v>646581</v>
      </c>
      <c r="E53" s="6" t="n">
        <v>846586</v>
      </c>
      <c r="F53" s="4" t="inlineStr">
        <is>
          <t xml:space="preserve"> </t>
        </is>
      </c>
    </row>
    <row r="54">
      <c r="A54" s="4" t="inlineStr">
        <is>
          <t>Non-PEO NEO [Member] | Change in value of awards granted in a prior year that are outstanding and unvested at year end [Member]</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C56" s="6" t="n">
        <v>-222750</v>
      </c>
      <c r="D56" s="6" t="n">
        <v>287807</v>
      </c>
      <c r="E56" s="6" t="n">
        <v>270</v>
      </c>
      <c r="F56" s="4" t="inlineStr">
        <is>
          <t xml:space="preserve"> </t>
        </is>
      </c>
    </row>
    <row r="57">
      <c r="A57" s="4" t="inlineStr">
        <is>
          <t>Non-PEO NEO [Member] | Value of awards granted in a prior year that vest in the covered year [Member]</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C59" s="5" t="n">
        <v>-78874</v>
      </c>
      <c r="D59" s="5" t="n">
        <v>99871</v>
      </c>
      <c r="E59" s="5" t="n">
        <v>-203660</v>
      </c>
      <c r="F59" s="4" t="inlineStr">
        <is>
          <t xml:space="preserve"> </t>
        </is>
      </c>
    </row>
    <row r="60"/>
    <row r="61">
      <c r="A61" s="4" t="inlineStr">
        <is>
          <t xml:space="preserve">[1] (4) Core earnings (1) Mr. Maher Barrett Fitzpatrick Lebel Tsimbinos Ms. Estep Fitzpatrick Lebel Tsimbinos Ms. Estep Fitzpatrick Lebel Tsimbinos Grace Vallacchi (2) Following is a reconciliation of Total Compensation in the Summary Compensation Table to Compensation Actually Paid for the CEO and Non-CEO NEOs. There were no valuation assumptions that differ materially from those utilized and disclosed at the time of grant. 2022 2021 2020 Compensation Average Compensation Average Compensation Average Total Compensation in the Summary Compensation Table 3,061,528 1,221,449 3,161,351 1,420,768 2,962,985 1,207,732 Deduct Amounts Reported in Summary Compensation Table: Equity Awards (1,079,992) (453,993) (1,200,018) (620,017) (1,249,977) (575,017) Change in Defined Benefit Pension Value — — — — — — Other Additions (Deductions) to Arrive at Compensation Actually Paid: Value of awards granted in the covered year that are outstanding and unvested at year end 1,033,451 438,687 1,256,622 646,581 1,652,111 846,586 Change in value of awards granted in a prior year that are outstanding and unvested at year end (576,072) (222,750) 504,636 287,807 (904,625) (3678,270) Value of awards granted in a prior year that vest in the covered year (141,124) (78,874) 181,061 99,871 (209,767) (203,660) Fair value of awards forfeited in current fiscal year determined at prior fiscal year — — — — — — Aggregate of Pension Service Cost and Prior Service Cost — — — — — — Dividend Paid on unvested shares/share units ( 1) — — — — — — Compensation Actually Paid 2,297,791 904,520 3,903,652 1,835,010 2,250,728 897,371
(1) Dividends are paid upon shares vesting and are reflected in the “Total Compensation
in the Summary Compensation Table” figure. (3) Peer group is the KBW Regional Banking Index used for purposes of Item 201(e) of Regulation S-K. </t>
        </is>
      </c>
    </row>
  </sheetData>
  <mergeCells count="4">
    <mergeCell ref="A1:B2"/>
    <mergeCell ref="C1:E1"/>
    <mergeCell ref="A60:E60"/>
    <mergeCell ref="A61:E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31:17Z</dcterms:created>
  <dcterms:modified xmlns:dcterms="http://purl.org/dc/terms/" xmlns:xsi="http://www.w3.org/2001/XMLSchema-instance" xsi:type="dcterms:W3CDTF">2023-04-21T20:31:17Z</dcterms:modified>
</cp:coreProperties>
</file>